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Variable Trust</t>
        </is>
      </c>
    </row>
    <row r="7">
      <c r="A7" s="4" t="inlineStr">
        <is>
          <t>Entity Central Index Key</t>
        </is>
      </c>
      <c r="B7" s="4" t="inlineStr">
        <is>
          <t>0000822671</t>
        </is>
      </c>
    </row>
    <row r="8">
      <c r="A8" s="4" t="inlineStr">
        <is>
          <t>Entity Investment Company Type</t>
        </is>
      </c>
      <c r="B8" s="4" t="inlineStr">
        <is>
          <t>N-1A</t>
        </is>
      </c>
    </row>
    <row r="9">
      <c r="A9" s="4" t="inlineStr">
        <is>
          <t>Document Period End Date</t>
        </is>
      </c>
      <c r="B9" s="4" t="inlineStr">
        <is>
          <t>Dec. 31,  2024</t>
        </is>
      </c>
    </row>
    <row r="10">
      <c r="A10" s="4" t="inlineStr">
        <is>
          <t>Class IA</t>
        </is>
      </c>
      <c r="B10" s="4" t="inlineStr">
        <is>
          <t xml:space="preserve"> </t>
        </is>
      </c>
    </row>
    <row r="11">
      <c r="A11" s="3" t="inlineStr">
        <is>
          <t>Shareholder Report [Line Items]</t>
        </is>
      </c>
      <c r="B11" s="4" t="inlineStr">
        <is>
          <t xml:space="preserve"> </t>
        </is>
      </c>
    </row>
    <row r="12">
      <c r="A12" s="4" t="inlineStr">
        <is>
          <t>Fund Name</t>
        </is>
      </c>
      <c r="B12" s="4" t="inlineStr">
        <is>
          <t>Putnam VT Income Fund</t>
        </is>
      </c>
    </row>
    <row r="13">
      <c r="A13" s="4" t="inlineStr">
        <is>
          <t>Class Name</t>
        </is>
      </c>
      <c r="B13" s="4" t="inlineStr">
        <is>
          <t>Class IA</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Putnam VT Income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IA 1
$60
0.59%</t>
        </is>
      </c>
      <c r="C21" s="4" t="inlineStr">
        <is>
          <t>[1]</t>
        </is>
      </c>
    </row>
    <row r="22">
      <c r="A22" s="4" t="inlineStr">
        <is>
          <t>Expenses Paid, Amount</t>
        </is>
      </c>
      <c r="B22" s="5" t="n">
        <v>60</v>
      </c>
      <c r="C22" s="4" t="inlineStr">
        <is>
          <t>[1]</t>
        </is>
      </c>
    </row>
    <row r="23">
      <c r="A23" s="4" t="inlineStr">
        <is>
          <t>Expense Ratio, Percent</t>
        </is>
      </c>
      <c r="B23" s="6" t="n">
        <v>0.0059</v>
      </c>
      <c r="C23" s="4" t="inlineStr">
        <is>
          <t>[1]</t>
        </is>
      </c>
    </row>
    <row r="24">
      <c r="A24" s="4" t="inlineStr">
        <is>
          <t>Factors Affecting Performance [Text Block]</t>
        </is>
      </c>
      <c r="B24" s="4" t="inlineStr">
        <is>
          <t>HOW DID THE FUND PERFORM LAST YEAR AND WHAT AFFECTED ITS PERFORMANCE? For the twelve months ended December 31, 2024, Class IA shares of Putnam VT Income Fund returned 2.56%. The Fund compares its performance to the Bloomberg U.S. Aggregate Index, which returned 1.25% for the same period.   PERFORMANCE HIGHLIGHTS
Top contributors to performance:
↑
Mortgage credit strategies added value, driven by positioning in both residential (RMBS) and commercial mortgage-backed securities (CMBS). RMBS continued to benefit from U.S. housing market strength, solid borrower fundamentals, and low expectations for a U.S. recession. Additionally, demand for CMBS improved substantially in 2024 despite changes to expectations for the timing and number of rate cuts.
↑
Corporate credit strategies contributed to returns, as both investment-grade and high yield spreads tightened during the year.
↑
Prepayment strategies contributed to returns, as seasoned interest-only (IO) and inverse IO bonds are still well “out-of-the-money” and thus benefited from stable prepayment speeds and a strong carry profile.
Top detractors from performance:
↓
Term structure strategies were the primary detractor, particularly in the third quarter, as the Fund had a slightly short duration posture in an environment where U.S. Treasury yields rallied across the curve. Use of derivatives and the impact on performance: The Fund utilized futures for hedging treasury term structure risk and for yield curve positioning, which detracted from performance.</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December 31, 2024
1 Year
5 Year
10 Year
Class IA
2.56
-1.16
1.30
Bloomberg U.S. Aggregate Index
1.25
-0.33
1.3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01,  2024</t>
        </is>
      </c>
    </row>
    <row r="30">
      <c r="A30" s="4" t="inlineStr">
        <is>
          <t>Updated Performance Information Location [Text Block]</t>
        </is>
      </c>
      <c r="B30" s="4" t="inlineStr">
        <is>
          <t>Important data provider notices and terms available at www.franklintempletondatasources.com.</t>
        </is>
      </c>
    </row>
    <row r="31">
      <c r="A31" s="4" t="inlineStr">
        <is>
          <t>Net Assets</t>
        </is>
      </c>
      <c r="B31" s="5" t="n">
        <v>138075010</v>
      </c>
    </row>
    <row r="32">
      <c r="A32" s="4" t="inlineStr">
        <is>
          <t>Holdings Count | $ / shares</t>
        </is>
      </c>
      <c r="B32" s="7" t="n">
        <v>838</v>
      </c>
      <c r="C32" s="4" t="inlineStr">
        <is>
          <t>[2]</t>
        </is>
      </c>
    </row>
    <row r="33">
      <c r="A33" s="4" t="inlineStr">
        <is>
          <t>Advisory Fees Paid, Amount</t>
        </is>
      </c>
      <c r="B33" s="5" t="n">
        <v>543719</v>
      </c>
    </row>
    <row r="34">
      <c r="A34" s="4" t="inlineStr">
        <is>
          <t>Investment Company Portfolio Turnover</t>
        </is>
      </c>
      <c r="B34" s="8" t="n">
        <v>4.61</v>
      </c>
    </row>
    <row r="35">
      <c r="A35" s="4" t="inlineStr">
        <is>
          <t>Additional Fund Statistics [Text Block]</t>
        </is>
      </c>
      <c r="B35" s="4" t="inlineStr">
        <is>
          <t>KEY FUND STATISTICS (as of December 31, 2024)
Total Net Assets
$138,075,010
Total Number of Portfolio Holdings *
838
Total Management Fee Paid
$543,719
Portfolio Turnover Rate
461%</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 direct, wholly-owned subsidiary of Franklin Templeton. In addition, effective July 15, 2024, Franklin Advisers retained Putnam Management as a sub-adviso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Albert Chan, Tina Chou, Patrick Klein, Michael Salm and Matthew Walkup.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IB</t>
        </is>
      </c>
      <c r="B41" s="4" t="inlineStr">
        <is>
          <t xml:space="preserve"> </t>
        </is>
      </c>
    </row>
    <row r="42">
      <c r="A42" s="3" t="inlineStr">
        <is>
          <t>Shareholder Report [Line Items]</t>
        </is>
      </c>
      <c r="B42" s="4" t="inlineStr">
        <is>
          <t xml:space="preserve"> </t>
        </is>
      </c>
    </row>
    <row r="43">
      <c r="A43" s="4" t="inlineStr">
        <is>
          <t>Fund Name</t>
        </is>
      </c>
      <c r="B43" s="4" t="inlineStr">
        <is>
          <t>Putnam VT Income Fund</t>
        </is>
      </c>
    </row>
    <row r="44">
      <c r="A44" s="4" t="inlineStr">
        <is>
          <t>Class Name</t>
        </is>
      </c>
      <c r="B44" s="4" t="inlineStr">
        <is>
          <t>Class IB</t>
        </is>
      </c>
    </row>
    <row r="45">
      <c r="A45" s="4" t="inlineStr">
        <is>
          <t>No Trading Symbol Flag</t>
        </is>
      </c>
      <c r="B45" s="4" t="inlineStr">
        <is>
          <t>true</t>
        </is>
      </c>
    </row>
    <row r="46">
      <c r="A46" s="4" t="inlineStr">
        <is>
          <t>Annual or Semi-Annual Statement [Text Block]</t>
        </is>
      </c>
      <c r="B46" s="4" t="inlineStr">
        <is>
          <t>This annual shareholder report contains important information about Putnam VT Income Fund for the period January 1, 2024, to Decem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IB 1
$85
0.84%</t>
        </is>
      </c>
      <c r="C52" s="4" t="inlineStr">
        <is>
          <t>[4]</t>
        </is>
      </c>
    </row>
    <row r="53">
      <c r="A53" s="4" t="inlineStr">
        <is>
          <t>Expenses Paid, Amount</t>
        </is>
      </c>
      <c r="B53" s="5" t="n">
        <v>85</v>
      </c>
      <c r="C53" s="4" t="inlineStr">
        <is>
          <t>[4]</t>
        </is>
      </c>
    </row>
    <row r="54">
      <c r="A54" s="4" t="inlineStr">
        <is>
          <t>Expense Ratio, Percent</t>
        </is>
      </c>
      <c r="B54" s="6" t="n">
        <v>0.008399999999999999</v>
      </c>
      <c r="C54" s="4" t="inlineStr">
        <is>
          <t>[4]</t>
        </is>
      </c>
    </row>
    <row r="55">
      <c r="A55" s="4" t="inlineStr">
        <is>
          <t>Factors Affecting Performance [Text Block]</t>
        </is>
      </c>
      <c r="B55" s="4" t="inlineStr">
        <is>
          <t>HOW DID THE FUND PERFORM LAST YEAR AND WHAT AFFECTED ITS PERFORMANCE? For the twelve months ended December 31, 2024, Class IB shares of Putnam VT Income Fund returned 2.32%. The Fund compares its performance to the Bloomberg U.S. Aggregate Index, which returned 1.25% for the same period.   PERFORMANCE HIGHLIGHTS
Top contributors to performance:
↑
Mortgage credit strategies added value, driven by positioning in both residential (RMBS) and commercial mortgage-backed securities (CMBS). RMBS continued to benefit from U.S. housing market strength, solid borrower fundamentals, and low expectations for a U.S. recession. Additionally, demand for CMBS improved substantially in 2024 despite changes to expectations for the timing and number of rate cuts.
↑
Corporate credit strategies contributed to returns, as both investment-grade and high yield spreads tightened during the year.
↑
Prepayment strategies contributed to returns, as seasoned interest-only (IO) and inverse IO bonds are still well “out-of-the-money” and thus benefited from stable prepayment speeds and a strong carry profile.
Top detractors from performance:
↓
Term structure strategies were the primary detractor, particularly in the third quarter, as the Fund had a slightly short duration posture in an environment where U.S. Treasury yields rallied across the curve. Use of derivatives and the impact on performance: The Fund utilized futures for hedging treasury term structure risk and for yield curve positioning, which detracted from performance.</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December 31, 2024
1 Year
5 Year
10 Year
Class IB
2.32
-1.41
1.03
Bloomberg U.S. Aggregate Index
1.25
-0.33
1.35</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Jan.  01,  2024</t>
        </is>
      </c>
    </row>
    <row r="61">
      <c r="A61" s="4" t="inlineStr">
        <is>
          <t>Updated Performance Information Location [Text Block]</t>
        </is>
      </c>
      <c r="B61" s="4" t="inlineStr">
        <is>
          <t>Important data provider notices and terms available at www.franklintempletondatasources.com.</t>
        </is>
      </c>
    </row>
    <row r="62">
      <c r="A62" s="4" t="inlineStr">
        <is>
          <t>Net Assets</t>
        </is>
      </c>
      <c r="B62" s="5" t="n">
        <v>138075010</v>
      </c>
    </row>
    <row r="63">
      <c r="A63" s="4" t="inlineStr">
        <is>
          <t>Holdings Count | $ / shares</t>
        </is>
      </c>
      <c r="B63" s="7" t="n">
        <v>838</v>
      </c>
      <c r="C63" s="4" t="inlineStr">
        <is>
          <t>[5]</t>
        </is>
      </c>
    </row>
    <row r="64">
      <c r="A64" s="4" t="inlineStr">
        <is>
          <t>Advisory Fees Paid, Amount</t>
        </is>
      </c>
      <c r="B64" s="5" t="n">
        <v>543719</v>
      </c>
    </row>
    <row r="65">
      <c r="A65" s="4" t="inlineStr">
        <is>
          <t>Investment Company Portfolio Turnover</t>
        </is>
      </c>
      <c r="B65" s="8" t="n">
        <v>4.61</v>
      </c>
    </row>
    <row r="66">
      <c r="A66" s="4" t="inlineStr">
        <is>
          <t>Additional Fund Statistics [Text Block]</t>
        </is>
      </c>
      <c r="B66" s="4" t="inlineStr">
        <is>
          <t>KEY FUND STATISTICS (as of December 31, 2024)
Total Net Assets
$138,075,010
Total Number of Portfolio Holdings *
838
Total Management Fee Paid
$543,719
Portfolio Turnover Rate
461%</t>
        </is>
      </c>
      <c r="C66" s="4" t="inlineStr">
        <is>
          <t>[5]</t>
        </is>
      </c>
    </row>
    <row r="67">
      <c r="A67" s="4" t="inlineStr">
        <is>
          <t>Holdings [Text Block]</t>
        </is>
      </c>
      <c r="C67" s="4" t="inlineStr">
        <is>
          <t>[6]</t>
        </is>
      </c>
    </row>
    <row r="68">
      <c r="A68" s="4" t="inlineStr">
        <is>
          <t>Material Fund Change [Text Block]</t>
        </is>
      </c>
      <c r="B68"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 direct, wholly-owned subsidiary of Franklin Templeton. In addition, effective July 15, 2024, Franklin Advisers retained Putnam Management as a sub-advisor to your Fund pursuant to a new sub-advisory agreement.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Franklin Advisers and PIL with respect to the Fund was terminated. In connection with the Merger, the Fund’s Trustees approved a new sub-advisory agreement between Franklin Advisers and FTIML, pursuant to which FTIML became a sub-advisor of the Fund on the Effective Date. Effective September 30, 2024, the portfolio managers for the Fund are Albert Chan, Tina Chou, Patrick Klein, Michael Salm and Matthew Walkup. This is a summary of certain changes to the Fund since January 1, 2024 . For more complete information, you may review the Fund’s current prospectus and any applicable supplements and the Fund’s next prospectus, which we expect to be available by May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row r="73">
      <c r="A73" s="4" t="inlineStr">
        <is>
          <t>[1]
1 Does not reflect expenses incurred from investing through variable annuity or variable life insurance products.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
1 Does not reflect expenses incurred from investing through variable annuity or variable life insurance products.
* Includes derivatives, if applicable.
Cash and Equivalents, if any, represent the market value weights of cash, derivatives, short-term securities, and other unclassified assets in the portfolio. Allocations may not total 100% because the chart includes the notional value of certain derivatives (the economic value for purposes of calculating periodic payment obligations), including to-be-announced mortgage security trades, if any, in addition to the market value of securities. Holdings and allocations may vary over time.</t>
        </is>
      </c>
    </row>
  </sheetData>
  <mergeCells count="5">
    <mergeCell ref="A1:A2"/>
    <mergeCell ref="B1:C1"/>
    <mergeCell ref="B2:C2"/>
    <mergeCell ref="A72:C72"/>
    <mergeCell ref="A73:C7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374</v>
      </c>
      <c r="C6" s="5" t="n">
        <v>11090</v>
      </c>
      <c r="D6" s="5" t="n">
        <v>10566</v>
      </c>
      <c r="E6" s="5" t="n">
        <v>12213</v>
      </c>
      <c r="F6" s="5" t="n">
        <v>12780</v>
      </c>
      <c r="G6" s="5" t="n">
        <v>12056</v>
      </c>
      <c r="H6" s="5" t="n">
        <v>10741</v>
      </c>
      <c r="I6" s="5" t="n">
        <v>10701</v>
      </c>
      <c r="J6" s="5" t="n">
        <v>10105</v>
      </c>
      <c r="K6" s="5" t="n">
        <v>9881</v>
      </c>
      <c r="L6" s="5" t="n">
        <v>10000</v>
      </c>
    </row>
    <row r="7">
      <c r="A7" s="4" t="inlineStr">
        <is>
          <t>Class I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B</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083</v>
      </c>
      <c r="C10" s="7" t="n">
        <v>10832</v>
      </c>
      <c r="D10" s="7" t="n">
        <v>10346</v>
      </c>
      <c r="E10" s="7" t="n">
        <v>12004</v>
      </c>
      <c r="F10" s="7" t="n">
        <v>12581</v>
      </c>
      <c r="G10" s="7" t="n">
        <v>11899</v>
      </c>
      <c r="H10" s="7" t="n">
        <v>10635</v>
      </c>
      <c r="I10" s="7" t="n">
        <v>10613</v>
      </c>
      <c r="J10" s="7" t="n">
        <v>10051</v>
      </c>
      <c r="K10" s="7" t="n">
        <v>9854</v>
      </c>
      <c r="L10" s="7" t="n">
        <v>10000</v>
      </c>
    </row>
    <row r="11">
      <c r="A11" s="4" t="inlineStr">
        <is>
          <t>Bloomberg U.S. Aggregate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Aggregat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432</v>
      </c>
      <c r="C14" s="7" t="n">
        <v>11291</v>
      </c>
      <c r="D14" s="7" t="n">
        <v>10699</v>
      </c>
      <c r="E14" s="7" t="n">
        <v>12299</v>
      </c>
      <c r="F14" s="7" t="n">
        <v>12492</v>
      </c>
      <c r="G14" s="7" t="n">
        <v>11620</v>
      </c>
      <c r="H14" s="7" t="n">
        <v>10688</v>
      </c>
      <c r="I14" s="7" t="n">
        <v>10687</v>
      </c>
      <c r="J14" s="7" t="n">
        <v>10321</v>
      </c>
      <c r="K14" s="7" t="n">
        <v>10055</v>
      </c>
      <c r="L14" s="7" t="n">
        <v>10000</v>
      </c>
    </row>
    <row r="15">
      <c r="A15" s="4" t="inlineStr">
        <is>
          <t>Bloomberg U.S. Aggregate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432</v>
      </c>
      <c r="C18" s="5" t="n">
        <v>11291</v>
      </c>
      <c r="D18" s="5" t="n">
        <v>10699</v>
      </c>
      <c r="E18" s="5" t="n">
        <v>12299</v>
      </c>
      <c r="F18" s="5" t="n">
        <v>12492</v>
      </c>
      <c r="G18" s="5" t="n">
        <v>11620</v>
      </c>
      <c r="H18" s="5" t="n">
        <v>10688</v>
      </c>
      <c r="I18" s="5" t="n">
        <v>10687</v>
      </c>
      <c r="J18" s="5" t="n">
        <v>10321</v>
      </c>
      <c r="K18" s="5" t="n">
        <v>10055</v>
      </c>
      <c r="L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3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I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IA</t>
        </is>
      </c>
      <c r="C5" s="4" t="inlineStr">
        <is>
          <t xml:space="preserve"> </t>
        </is>
      </c>
      <c r="D5" s="4" t="inlineStr">
        <is>
          <t xml:space="preserve"> </t>
        </is>
      </c>
    </row>
    <row r="6">
      <c r="A6" s="4" t="inlineStr">
        <is>
          <t>Average Annual Return, Percent</t>
        </is>
      </c>
      <c r="B6" s="6" t="n">
        <v>0.0256</v>
      </c>
      <c r="C6" s="4" t="inlineStr">
        <is>
          <t>(1.16%)</t>
        </is>
      </c>
      <c r="D6" s="6" t="n">
        <v>0.013</v>
      </c>
    </row>
    <row r="7">
      <c r="A7" s="4" t="inlineStr">
        <is>
          <t>Class IB</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IB</t>
        </is>
      </c>
      <c r="C9" s="4" t="inlineStr">
        <is>
          <t xml:space="preserve"> </t>
        </is>
      </c>
      <c r="D9" s="4" t="inlineStr">
        <is>
          <t xml:space="preserve"> </t>
        </is>
      </c>
    </row>
    <row r="10">
      <c r="A10" s="4" t="inlineStr">
        <is>
          <t>Average Annual Return, Percent</t>
        </is>
      </c>
      <c r="B10" s="6" t="n">
        <v>0.0232</v>
      </c>
      <c r="C10" s="4" t="inlineStr">
        <is>
          <t>(1.41%)</t>
        </is>
      </c>
      <c r="D10" s="6" t="n">
        <v>0.0103</v>
      </c>
    </row>
    <row r="11">
      <c r="A11" s="4" t="inlineStr">
        <is>
          <t>Bloomberg U.S. Aggregate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U.S. Aggregate Index</t>
        </is>
      </c>
      <c r="C13" s="4" t="inlineStr">
        <is>
          <t xml:space="preserve"> </t>
        </is>
      </c>
      <c r="D13" s="4" t="inlineStr">
        <is>
          <t xml:space="preserve"> </t>
        </is>
      </c>
    </row>
    <row r="14">
      <c r="A14" s="4" t="inlineStr">
        <is>
          <t>Average Annual Return, Percent</t>
        </is>
      </c>
      <c r="B14" s="6" t="n">
        <v>0.0125</v>
      </c>
      <c r="C14" s="4" t="inlineStr">
        <is>
          <t>(0.33%)</t>
        </is>
      </c>
      <c r="D14" s="6" t="n">
        <v>0.0135</v>
      </c>
    </row>
    <row r="15">
      <c r="A15" s="4" t="inlineStr">
        <is>
          <t>Bloomberg U.S. Aggregate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Bloomberg U.S. Aggregate Index</t>
        </is>
      </c>
      <c r="C17" s="4" t="inlineStr">
        <is>
          <t xml:space="preserve"> </t>
        </is>
      </c>
      <c r="D17" s="4" t="inlineStr">
        <is>
          <t xml:space="preserve"> </t>
        </is>
      </c>
    </row>
    <row r="18">
      <c r="A18" s="4" t="inlineStr">
        <is>
          <t>Average Annual Return, Percent</t>
        </is>
      </c>
      <c r="B18" s="6" t="n">
        <v>0.0125</v>
      </c>
      <c r="C18" s="4" t="inlineStr">
        <is>
          <t>(0.33%)</t>
        </is>
      </c>
      <c r="D18" s="6" t="n">
        <v>0.0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IA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41</v>
      </c>
    </row>
    <row r="5">
      <c r="A5" s="4" t="inlineStr">
        <is>
          <t>Class IA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IA | Non-Agency Resident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099999999999999</v>
      </c>
    </row>
    <row r="11">
      <c r="A11" s="4" t="inlineStr">
        <is>
          <t>Class IA | Commerc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900000000000001</v>
      </c>
    </row>
    <row r="14">
      <c r="A14" s="4" t="inlineStr">
        <is>
          <t>Class IA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4</v>
      </c>
    </row>
    <row r="17">
      <c r="A17" s="4" t="inlineStr">
        <is>
          <t>Class IA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5</v>
      </c>
    </row>
    <row r="20">
      <c r="A20" s="4" t="inlineStr">
        <is>
          <t>Class IA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Class IA | High-Yield Corporat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Class IA | Emerging-Market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3</v>
      </c>
    </row>
    <row r="29">
      <c r="A29" s="4" t="inlineStr">
        <is>
          <t>Class IA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Class IB | Investment-Grade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41</v>
      </c>
    </row>
    <row r="5">
      <c r="A5" s="4" t="inlineStr">
        <is>
          <t>Class IB | Agency Pass-Through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96</v>
      </c>
    </row>
    <row r="8">
      <c r="A8" s="4" t="inlineStr">
        <is>
          <t>Class IB | Non-Agency Residential Mortgage-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099999999999999</v>
      </c>
    </row>
    <row r="11">
      <c r="A11" s="4" t="inlineStr">
        <is>
          <t>Class IB | Commerc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900000000000001</v>
      </c>
    </row>
    <row r="14">
      <c r="A14" s="4" t="inlineStr">
        <is>
          <t>Class IB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4</v>
      </c>
    </row>
    <row r="17">
      <c r="A17" s="4" t="inlineStr">
        <is>
          <t>Class IB | Collateralized Loan Obliga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5</v>
      </c>
    </row>
    <row r="20">
      <c r="A20" s="4" t="inlineStr">
        <is>
          <t>Class IB | Agency Collateralized Mortgage Obligation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Class IB | High-Yield Corporate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8</v>
      </c>
    </row>
    <row r="26">
      <c r="A26" s="4" t="inlineStr">
        <is>
          <t>Class IB | Emerging-Market Bond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3</v>
      </c>
    </row>
    <row r="29">
      <c r="A29" s="4" t="inlineStr">
        <is>
          <t>Class IB | Cash and Equivalent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1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50:15Z</dcterms:created>
  <dcterms:modified xmlns:dcterms="http://purl.org/dc/terms/" xmlns:xsi="http://www.w3.org/2001/XMLSchema-instance" xsi:type="dcterms:W3CDTF">2025-02-26T21:50:15Z</dcterms:modified>
</cp:coreProperties>
</file>